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HC CAPI" sheetId="2" state="visible" r:id="rId2"/>
    <sheet xmlns:r="http://schemas.openxmlformats.org/officeDocument/2006/relationships" name="Risk_Return Detail Data- HC CAP"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HC CAPITAL TRUST</t>
  </si>
  <si>
    <t>Central Index Key</t>
  </si>
  <si>
    <t>dei_EntityCentralIndexKey</t>
  </si>
  <si>
    <t>Amendment Flag</t>
  </si>
  <si>
    <t>dei_AmendmentFlag</t>
  </si>
  <si>
    <t>false</t>
  </si>
  <si>
    <t>Document Creation Date</t>
  </si>
  <si>
    <t>dei_DocumentCreationDate</t>
  </si>
  <si>
    <t>Jul. 27,
		2018</t>
  </si>
  <si>
    <t>Document Effective Date</t>
  </si>
  <si>
    <t>dei_DocumentEffectiveDate</t>
  </si>
  <si>
    <t>Prospectus Date</t>
  </si>
  <si>
    <t>rr_ProspectusDate</t>
  </si>
  <si>
    <t>Nov. 1,
		2017</t>
  </si>
  <si>
    <t>Nov. 01, 2017</t>
  </si>
  <si>
    <t xml:space="preserve">Supplement to Prospectus HC Advisors Shares Dated November 1, 2017 HC Capital Trust The date of this Supplement is July 27, 2018 The Intermediate Term Municipal Bond Portfolio and The Intermediate Term Municipal Bond II Portfolio (the Portfolios): 1. The Intermediate Term Municipal Bond Portfolios fee table and expense example table disclosures on page 114 are revised and restated to reflect the new management fee, effective July 27, 2018 as follows: Annual Operating Expenses (expenses that you pay each year as a percentage of the value of your investment) Management Fees (based on asset allocations among Specialist Managers, see Advisory Services  Specialist Managers) 0.27 % Distribution and/or Service (12b-1) Fees 0.25 % Other Expenses 0.07 % Total Annual Portfolio Operating Expenses 0.59 % 1 Year $ 60 3 Years $ 189 5 Years $ 329 10 Years $ 738 2. The Intermediate Term Municipal Bond II Portfolios fee table and expense example table disclosures on page 119 are revised and restated to reflect the new management fee, effective July 27, 2018 as follows: Annual Operating Expenses (expenses that you pay each year as a percentage of the value of your investment) Management Fees (based on asset allocations among Specialist Managers, see Advisory Services  Specialist Managers) 0.24 % Distribution and/or Service (12b-1) Fees 0.25 % Other Expenses 0.10 % Acquired Fund Fees and Expenses 0.01 % Total Annual Portfolio Operating Expenses 0.60 % 1 Year $ 61 3 Years $ 192 5 Years $ 335 10 Years $ 750 The Intermediate Term Municipal Bond Portfolio and The Intermediate Term Municipal Bond II Portfolio (the “Portfolios”) (From the Supplement dated June 13, 2018): 1. The following revises and replaces the first paragraph under the Principal Investment Strategies section of The Intermediate Term Municipal Bond Portfolio on page 114: Under normal circumstances, the Portfolio seeks to achieve its objective by investing primarily (i.e., at least 80% of net assets) in municipal bonds. The policy stated in the foregoing sentence is a fundamental policy of the Portfolio and may not be changed without shareholder approval. Municipal bonds are debt securities issued by municipalities and related entities, the interest on which is exempt from Federal income tax so that they will qualify to pay exempt-interest dividends (Municipal Securities). Municipal Securities purchased for the Portfolio will have varying maturities, but under normal circumstances the Portfolio will have an effective dollar weighted average portfolio maturity that is within the range of the average portfolio maturity in the Bloomberg Barclays 3-15 Year Blend Municipal Bond Index, currently 2 to 17 years. Municipal Securities acquired for the Portfolio will generally be rated in one of the three highest rating categories assigned by one of the major independent rating agencies (A or higher by Moodys, or Standard &amp; Poors), or are, in the view of the Specialist Manager, deemed to be of comparable quality. The Portfolio is, however, authorized to invest up to 15% of its assets in Municipal Securities that are rated in the fourth highest category and up to 10% of its assets in high yield securities (junk bonds). Fixed income securities rated in the fourth highest rating category by a rating agency may have speculative characteristics. The Portfolio is also authorized to invest in securities issued by other investment companies, such as ETFs and closed-end funds, that invest in Municipal Securities. Also, the Portfolio is authorized to invest up to 20% of its net assets in taxable instruments. 4. The following revises and replaces the first paragraph under the Principal Investment Strategies section of The Intermediate Term Municipal Bond II Portfolio on page 119: Under normal circumstances, the Portfolio seeks to achieve its objective by investing primarily (i.e., at least 80% of net assets) in municipal bonds. The policy stated in the foregoing sentence is a fundamental policy of the Portfolio and may not be changed without shareholder approval. Municipal bonds are debt securities issued by municipalities and related entities, the interest on which is exempt from Federal income tax, and include general obligation bonds and notes, revenue bonds and notes (including industrial revenue bonds and municipal lease obligations), as well as participation interests relating to such securities and are referred to as  Municipal Securities. The Portfolio invests primarily in securities that are rated in one of the top four rating categories of a nationally recognized statistical rating organization (Baa or higher by Moodys, BBB or higher by Standard &amp; Poors) or, if unrated, that are determined by the Specialist Manager to be of comparable quality. Municipal Securities purchased for the Portfolio will have varying maturities, but under normal circumstances the Portfolio will have an effective dollar weighted average portfolio maturity that is within the range of the average portfolio maturity in the Bloomberg Barclays 3-15 Year Blend Municipal Bond Index, currently 2 to 17 years. The Portfolio is also authorized to invest in securities issued by other investment companies, such as ETFs and closed-end funds, that invest in Municipal Securities. Supplement to Prospectus HC Strategic Shares Dated November 1, 2017 HC Capital Trust The date of this Supplement is July 27, 2018 The Intermediate Term Municipal Bond Portfolio and The Intermediate Term Municipal Bond II Portfolio (the Portfolios): 1. The Intermediate Term Municipal Bond Portfolios fee table and expense example table disclosures on page 111 are revised and restated to reflect the new management fee, effective July 27, 2018 as follows: Annual Operating Expenses (expenses that you pay each year as a percentage of the value of your investment) Management Fees (based on asset allocations among Specialist Managers, see Advisory Services  Specialist Managers) 0.27 % Other Expenses 0.07 % Total Annual Portfolio Operating Expenses 0.34 % 1 Year $ 35 3 Years $ 109 5 Years $ 191 10 Years $ 431 2. The Intermediate Term Municipal Bond II Portfolios fee table and expense example table disclosures on page 116 are revised and restated to reflect the new management fee, effective July 27, 2018 as follows: Annual Operating Expenses (expenses that you pay each year as a percentage of the value of your investment) Management Fees (based on asset allocations among Specialist Managers, see Advisory Services  Specialist Managers) 0.24 % Other Expenses 0.10 % Acquired Fund Fees and Expenses 0.01 % Total Annual Portfolio Operating Expenses 0.35 % 1 Year $ 36 3 Years $ 113 5 Years $ 197 10 Years $ 443 The Intermediate Term Municipal Bond Portfolio and The Intermediate Term Municipal Bond II Portfolio (the Portfolios) (From the Supplement dated June 13, 2018): 1. The following revises and replaces the first paragraph under the Principal Investment Strategies section of The Intermediate Term Municipal Bond Portfolio on page 111: Under normal circumstances, the Portfolio seeks to achieve its objective by investing primarily (i.e., at least 80% of net assets) in municipal bonds. The policy stated in the foregoing sentence is a fundamental policy of the Portfolio and may not be changed without shareholder approval. Municipal bonds are debt securities issued by municipalities and related entities, the interest on which is exempt from Federal income tax so that they will qualify to pay exempt-interest dividends (Municipal Securities). Municipal Securities purchased for the Portfolio will have varying maturities, but under normal circumstances the Portfolio will have an effective dollar weighted average portfolio maturity that is within the range of the average portfolio maturity in the Bloomberg Barclays 3-15 Year Blend Municipal Bond Index, currently 2 to 17 years. Municipal Securities acquired for the Portfolio will generally be rated in one of the three highest rating categories assigned by one of the major independent rating agencies (A or higher by Moodys, or Standard &amp; Poors), or are, in the view of the Specialist Manager, deemed to be of comparable quality. The Portfolio is, however, authorized to invest up to 15% of its assets in Municipal Securities that are rated in the fourth highest category and up to 10% of its assets in high yield securities (junk bonds). Fixed income securities rated in the fourth highest rating category by a rating agency may have speculative characteristics. The Portfolio is also authorized to invest in securities issued by other investment companies, such as ETFs and closed-end funds, that invest in Municipal Securities. Also, the Portfolio is authorized to invest up to 20% of its net assets in taxable instruments. 4. The following revises and replaces the first paragraph under the Principal Investment Strategies section of The Intermediate Term Municipal Bond II Portfolio on page 116: Under normal circumstances, the Portfolio seeks to achieve its objective by investing primarily (i.e., at least 80% of net assets) in municipal bonds. The policy stated in the foregoing sentence is a fundamental policy of the Portfolio and may not be changed without shareholder approval. Municipal bonds are debt securities issued by municipalities and related entities, the interest on which is exempt from Federal income tax, and include general obligation bonds and notes, revenue bonds and notes (including industrial revenue bonds and municipal lease obligations), as well as participation interests relating to such securities and are referred to as  Municipal Securities. The Portfolio invests primarily in securities that are rated in one of the top four rating categories of a nationally recognized statistical rating organization (Baa or higher by Moodys, BBB or higher by Standard &amp; Poors) or, if unrated, that are determined by the Specialist Manager to be of comparable quality. Municipal Securities purchased for the Portfolio will have varying maturities, but under normal circumstances the Portfolio will have an effective dollar weighted average portfolio maturity that is within the range of the average portfolio maturity in the Bloomberg Barclays 3-15 Year Blend Municipal Bond Index, currently 2 to 17 years. The Portfolio is also authorized to invest in securities issued by other investment companies, such as ETFs and closed-end funds, that invest in Municipal Securities. </t>
  </si>
  <si>
    <t>Supplement [Text Block]</t>
  </si>
  <si>
    <t>hct_SupplementTextBlock</t>
  </si>
  <si>
    <t>HC Advisors Shares | The Intermediate Term Municipal Bond Portfolio</t>
  </si>
  <si>
    <t xml:space="preserve">Supplement to Prospectus HC Advisors Shares Dated November 1, 2017 HC Capital Trust The date of this Supplement is July 27, 2018 The Intermediate Term Municipal Bond Portfolio and The Intermediate Term Municipal Bond II Portfolio (the Portfolios): 1. The Intermediate Term Municipal Bond Portfolios fee table and expense example table disclosures on page 114 are revised and restated to reflect the new management fee, effective July 27, 2018 as follows: Annual Operating Expenses (expenses that you pay each year as a percentage of the value of your investment) Management Fees (based on asset allocations among Specialist Managers, see Advisory Services  Specialist Managers) 0.27 % Distribution and/or Service (12b-1) Fees 0.25 % Other Expenses 0.07 % Total Annual Portfolio Operating Expenses 0.59 % 1 Year $ 60 3 Years $ 189 5 Years $ 329 10 Years $ 738 The Intermediate Term Municipal Bond Portfolio and The Intermediate Term Municipal Bond II Portfolio (the “Portfolios”) (From the Supplement dated June 13, 2018): 1. The following revises and replaces the first paragraph under the Principal Investment Strategies section of The Intermediate Term Municipal Bond Portfolio on page 114: Under normal circumstances, the Portfolio seeks to achieve its objective by investing primarily (i.e., at least 80% of net assets) in municipal bonds. The policy stated in the foregoing sentence is a fundamental policy of the Portfolio and may not be changed without shareholder approval. Municipal bonds are debt securities issued by municipalities and related entities, the interest on which is exempt from Federal income tax so that they will qualify to pay exempt-interest dividends (Municipal Securities). Municipal Securities purchased for the Portfolio will have varying maturities, but under normal circumstances the Portfolio will have an effective dollar weighted average portfolio maturity that is within the range of the average portfolio maturity in the Bloomberg Barclays 3-15 Year Blend Municipal Bond Index, currently 2 to 17 years. Municipal Securities acquired for the Portfolio will generally be rated in one of the three highest rating categories assigned by one of the major independent rating agencies (A or higher by Moodys, or Standard &amp; Poors), or are, in the view of the Specialist Manager, deemed to be of comparable quality. The Portfolio is, however, authorized to invest up to 15% of its assets in Municipal Securities that are rated in the fourth highest category and up to 10% of its assets in high yield securities (junk bonds). Fixed income securities rated in the fourth highest rating category by a rating agency may have speculative characteristics. The Portfolio is also authorized to invest in securities issued by other investment companies, such as ETFs and closed-end funds, that invest in Municipal Securities. Also, the Portfolio is authorized to invest up to 20% of its net assets in taxable instruments. </t>
  </si>
  <si>
    <t>HC Advisors Shares | THE INTERMEDIATE TERM MUNICIPAL BOND II PORTFOLIO</t>
  </si>
  <si>
    <t xml:space="preserve">Supplement to Prospectus HC Advisors Shares Dated November 1, 2017 HC Capital Trust The date of this Supplement is July 27, 2018 The Intermediate Term Municipal Bond Portfolio and The Intermediate Term Municipal Bond II Portfolio (the Portfolios): 2. The Intermediate Term Municipal Bond II Portfolios fee table and expense example table disclosures on page 119 are revised and restated to reflect the new management fee, effective July 27, 2018 as follows: Annual Operating Expenses (expenses that you pay each year as a percentage of the value of your investment) Management Fees (based on asset allocations among Specialist Managers, see Advisory Services  Specialist Managers) 0.24 % Distribution and/or Service (12b-1) Fees 0.25 % Other Expenses 0.10 % Acquired Fund Fees and Expenses 0.01 % Total Annual Portfolio Operating Expenses 0.60 % 1 Year $ 61 3 Years $ 192 5 Years $ 335 10 Years $ 750 The Intermediate Term Municipal Bond Portfolio and The Intermediate Term Municipal Bond II Portfolio (the “Portfolios”) (From the Supplement dated June 13, 2018): 4. The following revises and replaces the first paragraph under the Principal Investment Strategies section of The Intermediate Term Municipal Bond II Portfolio on page 119: Under normal circumstances, the Portfolio seeks to achieve its objective by investing primarily (i.e., at least 80% of net assets) in municipal bonds. The policy stated in the foregoing sentence is a fundamental policy of the Portfolio and may not be changed without shareholder approval. Municipal bonds are debt securities issued by municipalities and related entities, the interest on which is exempt from Federal income tax, and include general obligation bonds and notes, revenue bonds and notes (including industrial revenue bonds and municipal lease obligations), as well as participation interests relating to such securities and are referred to as  Municipal Securities. The Portfolio invests primarily in securities that are rated in one of the top four rating categories of a nationally recognized statistical rating organization (Baa or higher by Moodys, BBB or higher by Standard &amp; Poors) or, if unrated, that are determined by the Specialist Manager to be of comparable quality. Municipal Securities purchased for the Portfolio will have varying maturities, but under normal circumstances the Portfolio will have an effective dollar weighted average portfolio maturity that is within the range of the average portfolio maturity in the Bloomberg Barclays 3-15 Year Blend Municipal Bond Index, currently 2 to 17 years. The Portfolio is also authorized to invest in securities issued by other investment companies, such as ETFs and closed-end funds, that invest in Municipal Securities. </t>
  </si>
  <si>
    <t>HC Strategic Shares | The Intermediate Term Municipal Bond Portfolio</t>
  </si>
  <si>
    <t xml:space="preserve">Supplement to Prospectus HC Strategic Shares Dated November 1, 2017 HC Capital Trust The date of this Supplement is July 27, 2018 The Intermediate Term Municipal Bond Portfolio and The Intermediate Term Municipal Bond II Portfolio (the Portfolios): 1. The Intermediate Term Municipal Bond Portfolios fee table and expense example table disclosures on page 111 are revised and restated to reflect the new management fee, effective July 27, 2018 as follows: Annual Operating Expenses (expenses that you pay each year as a percentage of the value of your investment) Management Fees (based on asset allocations among Specialist Managers, see Advisory Services  Specialist Managers) 0.27 % Other Expenses 0.07 % Total Annual Portfolio Operating Expenses 0.34 % 1 Year $ 35 3 Years $ 109 5 Years $ 191 10 Years $ 431 The Intermediate Term Municipal Bond Portfolio and The Intermediate Term Municipal Bond II Portfolio (the Portfolios) (From the Supplement dated June 13, 2018): 1. The following revises and replaces the first paragraph under the Principal Investment Strategies section of The Intermediate Term Municipal Bond Portfolio on page 111: Under normal circumstances, the Portfolio seeks to achieve its objective by investing primarily (i.e., at least 80% of net assets) in municipal bonds. The policy stated in the foregoing sentence is a fundamental policy of the Portfolio and may not be changed without shareholder approval. Municipal bonds are debt securities issued by municipalities and related entities, the interest on which is exempt from Federal income tax so that they will qualify to pay exempt-interest dividends (Municipal Securities). Municipal Securities purchased for the Portfolio will have varying maturities, but under normal circumstances the Portfolio will have an effective dollar weighted average portfolio maturity that is within the range of the average portfolio maturity in the Bloomberg Barclays 3-15 Year Blend Municipal Bond Index, currently 2 to 17 years. Municipal Securities acquired for the Portfolio will generally be rated in one of the three highest rating categories assigned by one of the major independent rating agencies (A or higher by Moodys, or Standard &amp; Poors), or are, in the view of the Specialist Manager, deemed to be of comparable quality. The Portfolio is, however, authorized to invest up to 15% of its assets in Municipal Securities that are rated in the fourth highest category and up to 10% of its assets in high yield securities (junk bonds). Fixed income securities rated in the fourth highest rating category by a rating agency may have speculative characteristics. The Portfolio is also authorized to invest in securities issued by other investment companies, such as ETFs and closed-end funds, that invest in Municipal Securities. Also, the Portfolio is authorized to invest up to 20% of its net assets in taxable instruments. </t>
  </si>
  <si>
    <t>HC Strategic Shares | THE INTERMEDIATE TERM MUNICIPAL BOND II PORTFOLIO</t>
  </si>
  <si>
    <t xml:space="preserve">Supplement to Prospectus HC Strategic Shares Dated November 1, 2017 HC Capital Trust The date of this Supplement is July 27, 2018 The Intermediate Term Municipal Bond Portfolio and The Intermediate Term Municipal Bond II Portfolio (the Portfolios): 2. The Intermediate Term Municipal Bond II Portfolios fee table and expense example table disclosures on page 116 are revised and restated to reflect the new management fee, effective July 27, 2018 as follows: Annual Operating Expenses (expenses that you pay each year as a percentage of the value of your investment) Management Fees (based on asset allocations among Specialist Managers, see Advisory Services  Specialist Managers) 0.24 % Other Expenses 0.10 % Acquired Fund Fees and Expenses 0.01 % Total Annual Portfolio Operating Expenses 0.35 % 1 Year $ 36 3 Years $ 113 5 Years $ 197 10 Years $ 443 The Intermediate Term Municipal Bond Portfolio and The Intermediate Term Municipal Bond II Portfolio (the Portfolios) (From the Supplement dated June 13, 2018): 4. The following revises and replaces the first paragraph under the Principal Investment Strategies section of The Intermediate Term Municipal Bond II Portfolio on page 116: Under normal circumstances, the Portfolio seeks to achieve its objective by investing primarily (i.e., at least 80% of net assets) in municipal bonds. The policy stated in the foregoing sentence is a fundamental policy of the Portfolio and may not be changed without shareholder approval. Municipal bonds are debt securities issued by municipalities and related entities, the interest on which is exempt from Federal income tax, and include general obligation bonds and notes, revenue bonds and notes (including industrial revenue bonds and municipal lease obligations), as well as participation interests relating to such securities and are referred to as  Municipal Securities. The Portfolio invests primarily in securities that are rated in one of the top four rating categories of a nationally recognized statistical rating organization (Baa or higher by Moodys, BBB or higher by Standard &amp; Poors) or, if unrated, that are determined by the Specialist Manager to be of comparable quality. Municipal Securities purchased for the Portfolio will have varying maturities, but under normal circumstances the Portfolio will have an effective dollar weighted average portfolio maturity that is within the range of the average portfolio maturity in the Bloomberg Barclays 3-15 Year Blend Municipal Bond Index, currently 2 to 17 years. The Portfolio is also authorized to invest in securities issued by other investment companies, such as ETFs and closed-end funds, that invest in Municipal Securiti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3456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4:09:26Z</dcterms:created>
  <dcterms:modified xmlns:dcterms="http://purl.org/dc/terms/" xmlns:xsi="http://www.w3.org/2001/XMLSchema-instance" xsi:type="dcterms:W3CDTF">2018-07-31T14:09:26Z</dcterms:modified>
</cp:coreProperties>
</file>